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iren Nasdaq NexGen Economy ETF"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May 21, 2021</t>
        </is>
      </c>
    </row>
    <row r="2">
      <c r="A2" s="3" t="inlineStr">
        <is>
          <t>Document And Entity Information</t>
        </is>
      </c>
    </row>
    <row r="3">
      <c r="A3" s="4" t="inlineStr">
        <is>
          <t>Document Type</t>
        </is>
      </c>
      <c r="B3" s="4" t="inlineStr">
        <is>
          <t>497</t>
        </is>
      </c>
    </row>
    <row r="4">
      <c r="A4" s="4" t="inlineStr">
        <is>
          <t>Document Period End Date</t>
        </is>
      </c>
      <c r="B4" s="4" t="inlineStr">
        <is>
          <t>Oct. 31,
		2021</t>
        </is>
      </c>
    </row>
    <row r="5">
      <c r="A5" s="4" t="inlineStr">
        <is>
          <t>Entity Registrant Name</t>
        </is>
      </c>
      <c r="B5" s="4" t="inlineStr">
        <is>
          <t>Siren ETF Trust</t>
        </is>
      </c>
    </row>
    <row r="6">
      <c r="A6" s="4" t="inlineStr">
        <is>
          <t>Entity Central Index Key</t>
        </is>
      </c>
      <c r="B6" s="4" t="inlineStr">
        <is>
          <t>000179638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21,
		2021</t>
        </is>
      </c>
    </row>
    <row r="10">
      <c r="A10" s="4" t="inlineStr">
        <is>
          <t>Document Effective Date</t>
        </is>
      </c>
      <c r="B10" s="4" t="inlineStr">
        <is>
          <t>May 21,
		2021</t>
        </is>
      </c>
    </row>
    <row r="11">
      <c r="A11" s="4" t="inlineStr">
        <is>
          <t>Prospectus Date</t>
        </is>
      </c>
      <c r="B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21, 2021</t>
        </is>
      </c>
    </row>
    <row r="2">
      <c r="A2" s="4" t="inlineStr">
        <is>
          <t>Siren Nasdaq NexGen Economy ETF</t>
        </is>
      </c>
    </row>
    <row r="3">
      <c r="A3" s="4" t="inlineStr">
        <is>
          <t xml:space="preserve"> SIREN ETF
TRUST Siren Nasdaq NexGen Economy ETF (the “Fund”) Supplement dated May 21, 2021 to the Fund’s Summary Prospectus, dated March
15, 2021, and Prospectus, dated March 1, 2021 This supplement provides new and additional information
beyond that contained in the Summary Prospectus and Prospectus and should be read in conjunction with the Summary Prospectus and Prospectus. The Fund seeks long-term growth by tracking the investment
returns, before fees and expenses, of the Siren Nasdaq Blockchain Economy Index (the “Index”). The Index will be changing
its reconstitution and rebalancing schedule from semi-annually to quarterly. Accordingly, effective immediately, the Fund’s Summary
Prospectus and Prospectus are hereby amended and supplemented as follows:
1. The fifth paragraph of the “Principal Investment Strategies” section of the Summary Prospectus, and the corresponding
section of the Prospectus, is hereby deleted and replaced with the following: The remaining Blockchain Companies are then
ranked to determine the leading Blockchain Companies as measured by their Blockchain Score™ which is a proprietary ranking system
developed by the Index Providers designed to identify those Blockchain Companies expected to benefit most (e.g., from increased economic
profit, operational efficiencies or transformational business practices) from the innovation, adoption, deployment and commercialization
of blockchain technology. The 50 to 100 leading Blockchain Companies with the highest Blockchain Scores™ are then selected as the
Index constituents. Constituents are weighted in the Index based on their Blockchain Scores™, with Blockchain Companies having higher
Blockchain Scores™ weighted more heavily. The Index is reconstituted quarterly on the third Friday in March, June, September and
December. The Index is rebalanced as part of each September reconstitution. The Index is rebalanced as part of each March, June and December
reconstitution only if new constituents are added to the Index or if a single constituent accounts for more than 10% of the Index. As
of January 31, 2021, the Index included companies with a capitalization range of $554.8 million to $1.75 trillion.
2. The third paragraph under the “More Information About the Funds’ Indexes - Siren Nasdaq Blockchain Economy Index”
heading in the “More Information About the Funds — Investment Objectives and Principal Investment Strategies” section
of the Prospectus is hereby deleted and replaced with the following: The 50 to 100 leading Blockchain Companies
with the highest Blockchain Scores™ are then selected as the Index constituents. Constituents are weighted in the Index based on
their Blockchain Scores™, with Blockchain Companies having higher Blockchain Scores™ weighted more heavily. The Index is reconstituted
quarterly on the third Friday in March, June, September and December. The Index is rebalanced as part of each September reconstitution.
The Index is rebalanced as part of each March, June and December reconstitution only if new constituents are added to the Index or if
a single constituent accounts for more than 10% of the Index.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1</t>
        </is>
      </c>
    </row>
    <row r="5">
      <c r="A5" s="4" t="inlineStr">
        <is>
          <t>Entity Registrant Name</t>
        </is>
      </c>
      <c r="B5" s="4" t="inlineStr">
        <is>
          <t>dei_EntityRegistrantName</t>
        </is>
      </c>
      <c r="C5" s="4" t="inlineStr">
        <is>
          <t>Siren ETF Trust</t>
        </is>
      </c>
    </row>
    <row r="6">
      <c r="A6" s="4" t="inlineStr">
        <is>
          <t>Entity Central Index Key</t>
        </is>
      </c>
      <c r="B6" s="4" t="inlineStr">
        <is>
          <t>dei_EntityCentralIndexKey</t>
        </is>
      </c>
      <c r="C6" s="4" t="inlineStr">
        <is>
          <t>000179638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1,
		2021</t>
        </is>
      </c>
    </row>
    <row r="10">
      <c r="A10" s="4" t="inlineStr">
        <is>
          <t>Document Effective Date</t>
        </is>
      </c>
      <c r="B10" s="4" t="inlineStr">
        <is>
          <t>dei_DocumentEffectiveDate</t>
        </is>
      </c>
      <c r="C10" s="4" t="inlineStr">
        <is>
          <t>May 21,
		2021</t>
        </is>
      </c>
    </row>
    <row r="11">
      <c r="A11" s="4" t="inlineStr">
        <is>
          <t>Prospectus Date</t>
        </is>
      </c>
      <c r="B11" s="4" t="inlineStr">
        <is>
          <t>rr_ProspectusDate</t>
        </is>
      </c>
      <c r="C11" s="4" t="inlineStr">
        <is>
          <t>Mar. 1,
		2021</t>
        </is>
      </c>
    </row>
    <row r="12">
      <c r="A12" s="4" t="inlineStr">
        <is>
          <t>Siren Nasdaq NexGen Economy ETF</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 SIREN ETF
TRUST Siren Nasdaq NexGen Economy ETF (the “Fund”) Supplement dated May 21, 2021 to the Fund’s Summary Prospectus, dated March
15, 2021, and Prospectus, dated March 1, 2021 This supplement provides new and additional information
beyond that contained in the Summary Prospectus and Prospectus and should be read in conjunction with the Summary Prospectus and Prospectus. The Fund seeks long-term growth by tracking the investment
returns, before fees and expenses, of the Siren Nasdaq Blockchain Economy Index (the “Index”). The Index will be changing
its reconstitution and rebalancing schedule from semi-annually to quarterly. Accordingly, effective immediately, the Fund’s Summary
Prospectus and Prospectus are hereby amended and supplemented as follows:
1. The fifth paragraph of the “Principal Investment Strategies” section of the Summary Prospectus, and the corresponding
section of the Prospectus, is hereby deleted and replaced with the following: The remaining Blockchain Companies are then
ranked to determine the leading Blockchain Companies as measured by their Blockchain Score™ which is a proprietary ranking system
developed by the Index Providers designed to identify those Blockchain Companies expected to benefit most (e.g., from increased economic
profit, operational efficiencies or transformational business practices) from the innovation, adoption, deployment and commercialization
of blockchain technology. The 50 to 100 leading Blockchain Companies with the highest Blockchain Scores™ are then selected as the
Index constituents. Constituents are weighted in the Index based on their Blockchain Scores™, with Blockchain Companies having higher
Blockchain Scores™ weighted more heavily. The Index is reconstituted quarterly on the third Friday in March, June, September and
December. The Index is rebalanced as part of each September reconstitution. The Index is rebalanced as part of each March, June and December
reconstitution only if new constituents are added to the Index or if a single constituent accounts for more than 10% of the Index. As
of January 31, 2021, the Index included companies with a capitalization range of $554.8 million to $1.75 trillion.
2. The third paragraph under the “More Information About the Funds’ Indexes - Siren Nasdaq Blockchain Economy Index”
heading in the “More Information About the Funds — Investment Objectives and Principal Investment Strategies” section
of the Prospectus is hereby deleted and replaced with the following: The 50 to 100 leading Blockchain Companies
with the highest Blockchain Scores™ are then selected as the Index constituents. Constituents are weighted in the Index based on
their Blockchain Scores™, with Blockchain Companies having higher Blockchain Scores™ weighted more heavily. The Index is reconstituted
quarterly on the third Friday in March, June, September and December. The Index is rebalanced as part of each September reconstitution.
The Index is rebalanced as part of each March, June and December reconstitution only if new constituents are added to the Index or if
a single constituent accounts for more than 10% of the Index. Please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31:34Z</dcterms:created>
  <dcterms:modified xmlns:dcterms="http://purl.org/dc/terms/" xmlns:xsi="http://www.w3.org/2001/XMLSchema-instance" xsi:type="dcterms:W3CDTF">2021-06-10T16:31:34Z</dcterms:modified>
</cp:coreProperties>
</file>